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Significant Acc" sheetId="7" state="visible" r:id="rId7"/>
    <sheet xmlns:r="http://schemas.openxmlformats.org/officeDocument/2006/relationships" name="Convertible Notes" sheetId="8" state="visible" r:id="rId8"/>
    <sheet xmlns:r="http://schemas.openxmlformats.org/officeDocument/2006/relationships" name="Stockholders' Equity" sheetId="9" state="visible" r:id="rId9"/>
    <sheet xmlns:r="http://schemas.openxmlformats.org/officeDocument/2006/relationships" name="Related Party Transactions" sheetId="10" state="visible" r:id="rId10"/>
    <sheet xmlns:r="http://schemas.openxmlformats.org/officeDocument/2006/relationships" name="The Company and Significant A_2" sheetId="11" state="visible" r:id="rId11"/>
    <sheet xmlns:r="http://schemas.openxmlformats.org/officeDocument/2006/relationships" name="Convertible Notes (Tables)" sheetId="12" state="visible" r:id="rId12"/>
    <sheet xmlns:r="http://schemas.openxmlformats.org/officeDocument/2006/relationships" name="Stockholders' Equity (Tables)" sheetId="13" state="visible" r:id="rId13"/>
    <sheet xmlns:r="http://schemas.openxmlformats.org/officeDocument/2006/relationships" name="The Company and Significant A_3" sheetId="14" state="visible" r:id="rId14"/>
    <sheet xmlns:r="http://schemas.openxmlformats.org/officeDocument/2006/relationships" name="Convertible Notes (Details Narr" sheetId="15" state="visible" r:id="rId15"/>
    <sheet xmlns:r="http://schemas.openxmlformats.org/officeDocument/2006/relationships" name="Convertible Notes - Schedule of" sheetId="16" state="visible" r:id="rId16"/>
    <sheet xmlns:r="http://schemas.openxmlformats.org/officeDocument/2006/relationships" name="Stockholders' Equity (Details N" sheetId="17" state="visible" r:id="rId17"/>
    <sheet xmlns:r="http://schemas.openxmlformats.org/officeDocument/2006/relationships" name="Stockholders' Equity - Summary " sheetId="18" state="visible" r:id="rId18"/>
    <sheet xmlns:r="http://schemas.openxmlformats.org/officeDocument/2006/relationships" name="Related Party Transactions (Det" sheetId="19" state="visible" r:id="rId19"/>
  </sheets>
  <definedNames/>
  <calcPr calcId="124519" fullCalcOnLoad="1"/>
</workbook>
</file>

<file path=xl/sharedStrings.xml><?xml version="1.0" encoding="utf-8"?>
<sst xmlns="http://schemas.openxmlformats.org/spreadsheetml/2006/main" uniqueCount="231">
  <si>
    <t>Document and Entity Information - shares</t>
  </si>
  <si>
    <t>6 Months Ended</t>
  </si>
  <si>
    <t>Jun. 30, 2019</t>
  </si>
  <si>
    <t>Aug. 13, 2019</t>
  </si>
  <si>
    <t>Document And Entity Information</t>
  </si>
  <si>
    <t>Entity Registrant Name</t>
  </si>
  <si>
    <t>Viewbix Inc.</t>
  </si>
  <si>
    <t>Entity Central Index Key</t>
  </si>
  <si>
    <t>0000797542</t>
  </si>
  <si>
    <t>Document Type</t>
  </si>
  <si>
    <t>10-Q</t>
  </si>
  <si>
    <t>Document Period End Date</t>
  </si>
  <si>
    <t>Jun. 30,
		2019</t>
  </si>
  <si>
    <t>Amendment Flag</t>
  </si>
  <si>
    <t>false</t>
  </si>
  <si>
    <t>Current Fiscal Year End Date</t>
  </si>
  <si>
    <t>--12-31</t>
  </si>
  <si>
    <t>Entity Current Reporting status</t>
  </si>
  <si>
    <t>Yes</t>
  </si>
  <si>
    <t>Entity Interactive Data Current</t>
  </si>
  <si>
    <t>Entity Filer Category</t>
  </si>
  <si>
    <t>Non-accelerated Filer</t>
  </si>
  <si>
    <t>Entity Small Business</t>
  </si>
  <si>
    <t>true</t>
  </si>
  <si>
    <t>Entity Emerging Growth Company</t>
  </si>
  <si>
    <t>Entity Ex Transition Period</t>
  </si>
  <si>
    <t>Entity Shell Company</t>
  </si>
  <si>
    <t>Entity Common Stock, Shares Outstanding</t>
  </si>
  <si>
    <t>Document Fiscal Period Focus</t>
  </si>
  <si>
    <t>Q2</t>
  </si>
  <si>
    <t>Document Fiscal Year Focus</t>
  </si>
  <si>
    <t>2019</t>
  </si>
  <si>
    <t>Condensed Consolidated Balance Sheets - USD ($)</t>
  </si>
  <si>
    <t>Dec. 31, 2018</t>
  </si>
  <si>
    <t>Current assets:</t>
  </si>
  <si>
    <t>Cash and cash equivalents</t>
  </si>
  <si>
    <t>Short term investment</t>
  </si>
  <si>
    <t xml:space="preserve"> </t>
  </si>
  <si>
    <t>Other receivable</t>
  </si>
  <si>
    <t>Total current assets</t>
  </si>
  <si>
    <t>Total assets</t>
  </si>
  <si>
    <t>Current liabilities:</t>
  </si>
  <si>
    <t>Accounts payable and accrued liabilities</t>
  </si>
  <si>
    <t>Employee payable</t>
  </si>
  <si>
    <t>Accrued interest payable</t>
  </si>
  <si>
    <t>Short term portion of convertible notes (Note 2)</t>
  </si>
  <si>
    <t>Liabilities held for sale</t>
  </si>
  <si>
    <t>Total current liabilities</t>
  </si>
  <si>
    <t>Total liabilities</t>
  </si>
  <si>
    <t>Stockholders' deficit</t>
  </si>
  <si>
    <t>Preferred stock, $0.0001 par value; 10,000,000 shares authorized; none issued and outstanding at June 2019</t>
  </si>
  <si>
    <t>Common stock, $0.0001 par value; 490,000,000 shares authorized; 7,485,695 shares issued and outstanding at June 30, 2019 and 7,385,695 December 31, 2018. (Note 3)</t>
  </si>
  <si>
    <t>Accumulated other comprehensive income</t>
  </si>
  <si>
    <t>Additional paid-in capital (Note 3)</t>
  </si>
  <si>
    <t>Accumulated deficit</t>
  </si>
  <si>
    <t>Total stockholders' deficit</t>
  </si>
  <si>
    <t>Total liabilities and stockhold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3 Months Ended</t>
  </si>
  <si>
    <t>Jun. 30, 2018</t>
  </si>
  <si>
    <t>Income Statement [Abstract]</t>
  </si>
  <si>
    <t>Revenues</t>
  </si>
  <si>
    <t>Expenses:</t>
  </si>
  <si>
    <t>Research and development</t>
  </si>
  <si>
    <t>General and administrative</t>
  </si>
  <si>
    <t>Total operating expenses</t>
  </si>
  <si>
    <t>Loss from operations</t>
  </si>
  <si>
    <t>Finance income (expense), net</t>
  </si>
  <si>
    <t>Net loss</t>
  </si>
  <si>
    <t>Basic and diluted net loss per share:</t>
  </si>
  <si>
    <t>Weighted average shares outstanding - basic and diluted</t>
  </si>
  <si>
    <t>Condensed Consolidated Statement of Changes in Stockholders' Equity (Deficit) (Unaudited) - USD ($)</t>
  </si>
  <si>
    <t>Common Stock [Member]</t>
  </si>
  <si>
    <t>Preferred Stock [Member]</t>
  </si>
  <si>
    <t>Additional Paid-in Capital [Member]</t>
  </si>
  <si>
    <t>Receipt on Account of Shares [Member]</t>
  </si>
  <si>
    <t>Other Comprehensive Income [Member]</t>
  </si>
  <si>
    <t>Accumulated Deficit [Member]</t>
  </si>
  <si>
    <t>Total</t>
  </si>
  <si>
    <t>Balance at Dec. 31, 2017</t>
  </si>
  <si>
    <t>Balance, shares at Dec. 31, 2017</t>
  </si>
  <si>
    <t>Common stock and warrants issued for cash</t>
  </si>
  <si>
    <t>Common stock and warrants issued for cash, shares</t>
  </si>
  <si>
    <t>Common stock issued for services</t>
  </si>
  <si>
    <t>Common stock issued for services, shares</t>
  </si>
  <si>
    <t>Warrants issued for services</t>
  </si>
  <si>
    <t>Exercise of stock options</t>
  </si>
  <si>
    <t>Exercise of stock options, shares</t>
  </si>
  <si>
    <t>Issuance of new convertible note with a beneficial conversion feature</t>
  </si>
  <si>
    <t>Partial conversion of convertible note to shares</t>
  </si>
  <si>
    <t>Partial conversion of convertible note to shares, shares</t>
  </si>
  <si>
    <t>Change in the terms of Convertible Note</t>
  </si>
  <si>
    <t>Cancellation of Preferred Shares</t>
  </si>
  <si>
    <t>Cancellation of Preferred Shares, shares</t>
  </si>
  <si>
    <t>Issuance of Shares in respect of proceeds received during 2017</t>
  </si>
  <si>
    <t>Issuance of Shares in respect of proceeds received during 2017, shares</t>
  </si>
  <si>
    <t>Balance at Dec. 31, 2018</t>
  </si>
  <si>
    <t>Balance, shares at Dec. 31, 2018</t>
  </si>
  <si>
    <t>Extension of convertible note</t>
  </si>
  <si>
    <t>Balance at Jun. 30, 2019</t>
  </si>
  <si>
    <t>Balance, shares at Jun. 30, 2019</t>
  </si>
  <si>
    <t>Condensed Consolidated Statements of Cash Flows (Unaudited) - USD ($)</t>
  </si>
  <si>
    <t>12 Months Ended</t>
  </si>
  <si>
    <t>Operating Activities:</t>
  </si>
  <si>
    <t>Amortization of debt discount</t>
  </si>
  <si>
    <t>Interest and amortization of discount on convertible notes</t>
  </si>
  <si>
    <t>(Profit) Loss from marketable securities</t>
  </si>
  <si>
    <t>Shares and warrants issued for services</t>
  </si>
  <si>
    <t>Finance loss arising from change in terms of convertible notes</t>
  </si>
  <si>
    <t>Decrease in net liabilities for sale</t>
  </si>
  <si>
    <t>Increase in accounts payable and accrued expenses</t>
  </si>
  <si>
    <t>Increase in deferred revenues</t>
  </si>
  <si>
    <t>Increase in accrued interest</t>
  </si>
  <si>
    <t>Decrease in other receivables</t>
  </si>
  <si>
    <t>Net cash used operating activities</t>
  </si>
  <si>
    <t>Investing Activities:</t>
  </si>
  <si>
    <t>Selling of marketable securities</t>
  </si>
  <si>
    <t>Net cash provided by investing activities</t>
  </si>
  <si>
    <t>Financing Activities:</t>
  </si>
  <si>
    <t>Proceeds from sale of common stock and warrants (net of issuance expenses)</t>
  </si>
  <si>
    <t>Exercise of options</t>
  </si>
  <si>
    <t>Issuance of convertible note</t>
  </si>
  <si>
    <t>Net cash provided by financing activities</t>
  </si>
  <si>
    <t>Net increase in cash</t>
  </si>
  <si>
    <t>Cash and cash equivalents - beginning of period</t>
  </si>
  <si>
    <t>Cash and cash equivalents - end of period</t>
  </si>
  <si>
    <t>Non-cash transactions:</t>
  </si>
  <si>
    <t>Increase in deferred revenues against short-term investment</t>
  </si>
  <si>
    <t>Issuance of shares in respect of proceeds received during 2017</t>
  </si>
  <si>
    <t>Common stock issued pursuant to convertible note</t>
  </si>
  <si>
    <t>The Company and Significant Accounting Policies</t>
  </si>
  <si>
    <t>Accounting Policies [Abstract]</t>
  </si>
  <si>
    <t>Note
1. The Company and Significant Accounting Policies. Organizational
Background: Viewbix
Inc. (formerly known as Virtual Crypto Technologies, Inc.) (the “Company”) was incorporated in the State of Ohio in
1989 under a predecessor name, Zaxis International, Inc. (“Zaxis”). On August 25, 1995, Zaxis merged with a subsidiary
of The InFerGene Company, a Delaware corporation, which entity changed its name to Zaxis International, Inc. and the Company was
reincorporated in Delaware under the name of Zaxis International, Inc. On December 30, 2014, Zaxis entered into an agreement with
Emerald Medical Applications Ltd., a private limited liability company organized under the laws of the State of Israel (“Emerald
Israel”). On
March 16, 2015, Zaxis and Emerald Israel executed a share exchange agreement, which closed on July 14, 2015, and Emerald Israel
became the Company’s wholly-owned subsidiary. Emerald Israel was engaged in the business of developing Emerald Israel’s
DermaCompare technology and the development, sale and service of imaging solutions utilizing its DermaCompare software for use
in derma imaging and analytics for the detection of skin cancer. On
January 17, 2018, the Company formed a new wholly-owned subsidiary under the laws of the State of Israel, Virtual Crypto Technologies
Ltd. (the “Subsidiary”), to develop and market software and hardware products facilitating, allowing and supporting
purchase and/or sale of cryptocurrencies through ATMs, tablets, personal computers (“PCs”) and/or mobile devices. On
February 7, 2019, the Company entered into a share exchange agreement (the “Share Exchange Agreement”) with Algomizer
Ltd. (TASE:ALMO), a company organized under the laws of the State of Israel (“Algomizer”), pursuant to which on the
Closing Date, as defined below, Algomizer assigned, transferred and delivered its 99.83% holdings in Viewbix Ltd. (“Viewbix
Israel”) to the Company in exchange for shares of restricted common stock of the Company, representing 65% of the issued
and outstanding share capital of the Company on a fully diluted basis as of the Closing Date, following the conversion of convertible
notes of the Company into shares of the Company’s restricted common stock, and which excludes warrants to purchase shares
of the Company’s common stock expiring in 2020, with an exercise price representing a valuation of the Company equal to
at least $30,000,000 (“Fully Diluted Share Capital”), and additional warrants as further described below. In addition,
upon the earlier of: (a) the launch of a live video product to an American consumer in the United States by Viewbix Israel, or
(b) the launch of an interactive television product to an American consumer in the United States by Viewbix Israel, the Company
will issue to Algomizer an additional 1,642,193 shares of restricted common stock of the Company representing 5% of the Fully
Diluted Share Capital immediately following the Closing Date. On
February 26, 2019, stockholders holding a majority of our outstanding shares of common stock approved to effect a reverse stock
split of the of Company’s common stock on a 1-for-15 basis (“Reverse Stock Split”). The Reverse Stock Split
became effective on May 20, 2019, upon which each fifteen (15) shares of company’s common stock were automatically converted,
without any further action by stockholders, into one share of common stock. No fractional shares were issued as the result of
the reverse stock split. Instead, each stockholder was entitled to receive one share of common stock in lieu of the fractional
share that would have resulted from the reverse stock split. All stock information in this Quarterly Report have been restated
retroactively to reflect the effect of the Reverse Stock Split. On
July 24, 2019, the Company filed a Certificate of Amendment to its Certificate of Incorporation with the Secretary of State of
Delaware reflecting its name change from Virtual Crypto Technologies, Inc. to Viewbix Inc. to reflect its new operations and business
focus and, effective on August 7, 2019, FINRA approved the Registrant’s name change and its trading symbol was changed from
VRCP to VBIX on the OTCQB. On
July 25, 2019 (the “Closing Date”), the Company issued 20,281,085 shares of its common stock to Algomizer in consideration
for 99.83% holdings in Viewbix Israel, and 3,434,889 shares of its common stock to holders of convertible notes of which were
converted upon the Closing Date. The shares of common stock were issued under Regulation S. The Company also issued a total of
7,298,636 warrants to Algomizer to purchase the Company’s common stock, whereby (i) 3,649,318 of such warrants have an exercise
price of $0.48, and (ii) 3,649,318 of such warrants have an exercise price of $0.80. Going
Concern: The
Company has incurred significant operating losses and negative cash flows from operating activities in relation to its operations,
since inception. While the Company raised approximately $1.9 million in the year ended December 31, 2018 to fund the operations,
the Company will require additional capital resources in order to support the commercialization of its products and operations
and maintain its research and development activities. The Company is addressing its liquidity needs by seeking additional funding
from public and/or private sources. There are no assurances, however, that the Company will be able to obtain an adequate level
of financial resources that are required for the Company’s short and long-term requirements, or at all these conditions
raise substantial doubt about the Company’s ability to continue as a going concern. The consolidated financial statements
do not include any adjustments to reflect the possible future effects on recoverability and classification of assets or the amounts
and classification of liabilities that may result from the outcome of this uncertainty Basis
of Presentation and Significant Accounting Policies: The
accompanying unaudited consolidated financial statements include the accounts of the Company and its wholly owned subsidiary,
the Subsidiary, prepared in accordance with accounting principles generally accepted in the United States of America (“GAAP”)
and with the instructions to Form 10-Q.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period.
However, these results are not necessarily indicative of results for any other interim period or for the full fiscal year. The
preparation of financial statements in conformity with GAAP requires us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Securities and Exchange Commission (“SEC”). The accompanying
unaudited consolidated financial statements should be read in conjunction with the consolidated financial statements and notes
thereto included in our Annual Report on Form 10-K for the fiscal year ended December 31, 2018, filed with the SEC on March 28,
2019 (the “Annual Report”). Recent
Accounting Standards announced In
August 2018, the FASB issued ASU 2018-13, Fair Value Measurement (Topic 820): Disclosure Framework – Changes to the Disclosure
Requirements for Fair Value Measurement. The amendments apply to reporting entities that are required to make disclosures about
recurring or nonrecurring fair value measurements and should improve the cost, benefit, and effectiveness of the disclosures.
ASU 2018-13 categorized the changes into those disclosures that were removed, those that were modified, and those that were added.
The primary disclosures that were removed related to transfers between Level 1 and Level 2 investments, along with the policy
for timing of transfers between levels. In addition, disclosing the valuation processes for Level 3 fair value measurements was
removed. The amendments are effective for all organizations for fiscal years, and interim periods within those fiscal years, beginning
after December 15, 2019. Early adoption is permitted. The Company notes that this guidance will impact its disclosures beginning
January 1, 2020.</t>
  </si>
  <si>
    <t>Convertible Notes</t>
  </si>
  <si>
    <t>Debt Disclosure [Abstract]</t>
  </si>
  <si>
    <t>Note
2. Convertible Notes. The
following convertible promissory notes bear interest at 1% per annually, are convertible at a price of $0.15 per share and are
repayable through January 1, 2020.
June 30, 2019 December 31, 2018
Principle $ 503,217 $ 1,058,611
Conversion of convertible notes to shares - (555,394 )
Accrued interest 10,556 -
Discount - (17,768 )
Total 513,773 485,449 As
noted above, subsequent to the balance sheet date, on July 26, 2019, all the convertible notes were converted into 3,434,889 shares
of the Company.</t>
  </si>
  <si>
    <t>Stockholders' Equity</t>
  </si>
  <si>
    <t>Equity [Abstract]</t>
  </si>
  <si>
    <t xml:space="preserve">Note
3. Stockholders’ Equity. On
May 2, 2019, the Company issued 50,000 restricted shares to the Company’s CEO and 50,000 restricted shares to
the Company’s CFO in the lieu of payment for services provided to the Company. The fair value of the 100,000 restricted
shares was $51,300. There
were no issuances of warrants or options during the six month ended June 30, 2019. The
following table summarizes information of outstanding warrants as of June 30, 2019:
Warrants Warrant Term Exercise Price Exercisable
Investors – Class G Warrants 142,857 April 2020 $ 4.2 142,857
Investors - Class H Warrants 50,000 January 2020 - March 2020 $ 2.1 50,000
Investors - Class I Warrants 38,095 January 2020 $ 2.1 38,095 </t>
  </si>
  <si>
    <t>Related Party Transactions</t>
  </si>
  <si>
    <t>Related Party Transactions [Abstract]</t>
  </si>
  <si>
    <t>Note
4. Related Party Transactions. Other
than transactions and balances related to cash and share based compensation to officers and directors and other than the issuances
of convertible debt to certain investors, and payments in respect of consulting fees to certain shareholders with beneficial holdings
of greater that 5% of $150,000 and $ nil during the six months ended June 30, 2019 and 2018, respectively, the Company did not
have any transactions and balances with related parties and executive officers during these periods. As
a result of the issuance of the convertible notes in the prior years, certain may hold convertible notes allowing them to convert
the notes in excess of 5% of the Company’s issued and outstanding shares of common stock. Accordingly, such investors may
be deemed to be related parties under Item 404(a) of Regulation S-K. In addition, certain investors receive fees for consulting
services provided to the Company, as noted above.</t>
  </si>
  <si>
    <t>The Company and Significant Accounting Policies (Policies)</t>
  </si>
  <si>
    <t>Organizational Background</t>
  </si>
  <si>
    <t>Organizational
Background: Viewbix
Inc. (formerly known as Virtual Crypto Technologies, Inc.) (the “Company”) was incorporated in the State of Ohio in
1989 under a predecessor name, Zaxis International, Inc. (“Zaxis”). On August 25, 1995, Zaxis merged with a subsidiary
of The InFerGene Company, a Delaware corporation, which entity changed its name to Zaxis International, Inc. and the Company was
reincorporated in Delaware under the name of Zaxis International, Inc. On December 30, 2014, Zaxis entered into an agreement with
Emerald Medical Applications Ltd., a private limited liability company organized under the laws of the State of Israel (“Emerald
Israel”). On
March 16, 2015, Zaxis and Emerald Israel executed a share exchange agreement, which closed on July 14, 2015, and Emerald Israel
became the Company’s wholly-owned subsidiary. Emerald Israel was engaged in the business of developing Emerald Israel’s
DermaCompare technology and the development, sale and service of imaging solutions utilizing its DermaCompare software for use
in derma imaging and analytics for the detection of skin cancer. On
January 17, 2018, the Company formed a new wholly-owned subsidiary under the laws of the State of Israel, Virtual Crypto Technologies
Ltd. (the “Subsidiary”), to develop and market software and hardware products facilitating, allowing and supporting
purchase and/or sale of cryptocurrencies through ATMs, tablets, personal computers (“PCs”) and/or mobile devices. On
February 7, 2019, the Company entered into a share exchange agreement (the “Share Exchange Agreement”) with Algomizer
Ltd. (TASE:ALMO), a company organized under the laws of the State of Israel (“Algomizer”), pursuant to which on the
Closing Date, as defined below, Algomizer assigned, transferred and delivered its 99.83% holdings in Viewbix Ltd. (“Viewbix
Israel”) to the Company in exchange for shares of restricted common stock of the Company, representing 65% of the issued
and outstanding share capital of the Company on a fully diluted basis as of the Closing Date, following the conversion of convertible
notes of the Company into shares of the Company’s restricted common stock, and which excludes warrants to purchase shares
of the Company’s common stock expiring in 2020, with an exercise price representing a valuation of the Company equal to
at least $30,000,000 (“Fully Diluted Share Capital”), and additional warrants as further described below. In addition,
upon the earlier of: (a) the launch of a live video product to an American consumer in the United States by Viewbix Israel, or
(b) the launch of an interactive television product to an American consumer in the United States by Viewbix Israel, the Company
will issue to Algomizer an additional 1,642,193 shares of restricted common stock of the Company representing 5% of the Fully
Diluted Share Capital immediately following the Closing Date. On
February 26, 2019, stockholders holding a majority of our outstanding shares of common stock approved to effect a reverse stock
split of the of Company’s common stock on a 1-for-15 basis (“Reverse Stock Split”). The Reverse Stock Split
became effective on May 20, 2019, upon which each fifteen (15) shares of company’s common stock were automatically converted,
without any further action by stockholders, into one share of common stock. No fractional shares were issued as the result of
the reverse stock split. Instead, each stockholder was entitled to receive one share of common stock in lieu of the fractional
share that would have resulted from the reverse stock split. All stock information in this Quarterly Report have been restated
retroactively to reflect the effect of the Reverse Stock Split. On
July 24, 2019, the Company filed a Certificate of Amendment to its Certificate of Incorporation with the Secretary of State of
Delaware reflecting its name change from Virtual Crypto Technologies, Inc. to Viewbix Inc. to reflect its new operations and business
focus and, effective on August 7, 2019, FINRA approved the Registrant’s name change and its trading symbol was changed from
VRCP to VBIX on the OTCQB. On
July 25, 2019 (the “Closing Date”), the Company issued 20,281,085 shares of its common stock to Algomizer in consideration
for 99.83% holdings in Viewbix Israel, and 3,434,889 shares of its common stock to holders of convertible notes of which were
converted upon the Closing Date. The shares of common stock were issued under Regulation S. The Company also issued a total of
7,298,636 warrants to Algomizer to purchase the Company’s common stock, whereby (i) 3,649,318 of such warrants have an exercise
price of $0.48, and (ii) 3,649,318 of such warrants have an exercise price of $0.80.</t>
  </si>
  <si>
    <t>Going Concern</t>
  </si>
  <si>
    <t>Going
Concern: The
Company has incurred significant operating losses and negative cash flows from operating activities in relation to its operations,
since inception. While the Company raised approximately $1.9 million in the year ended December 31, 2018 to fund the operations,
the Company will require additional capital resources in order to support the commercialization of its products and operations
and maintain its research and development activities. The Company is addressing its liquidity needs by seeking additional funding
from public and/or private sources. There are no assurances, however, that the Company will be able to obtain an adequate level
of financial resources that are required for the Company’s short and long-term requirements, or at all these conditions
raise substantial doubt about the Company’s ability to continue as a going concern. The consolidated financial statements
do not include any adjustments to reflect the possible future effects on recoverability and classification of assets or the amounts
and classification of liabilities that may result from the outcome of this uncertainty</t>
  </si>
  <si>
    <t>Basis of Presentation and Significant Accounting Policies</t>
  </si>
  <si>
    <t>Basis
of Presentation and Significant Accounting Policies: The
accompanying unaudited consolidated financial statements include the accounts of the Company and its wholly owned subsidiary,
the Subsidiary, prepared in accordance with accounting principles generally accepted in the United States of America (“GAAP”)
and with the instructions to Form 10-Q.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period.
However, these results are not necessarily indicative of results for any other interim period or for the full fiscal year. The
preparation of financial statements in conformity with GAAP requires us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Securities and Exchange Commission (“SEC”). The accompanying
unaudited consolidated financial statements should be read in conjunction with the consolidated financial statements and notes
thereto included in our Annual Report on Form 10-K for the fiscal year ended December 31, 2018, filed with the SEC on March 28,
2019 (the “Annual Report”).</t>
  </si>
  <si>
    <t>Recent Accounting Standards Announced</t>
  </si>
  <si>
    <t>Recent
Accounting Standards announced In
August 2018, the FASB issued ASU 2018-13, Fair Value Measurement (Topic 820): Disclosure Framework – Changes to the Disclosure
Requirements for Fair Value Measurement. The amendments apply to reporting entities that are required to make disclosures about
recurring or nonrecurring fair value measurements and should improve the cost, benefit, and effectiveness of the disclosures.
ASU 2018-13 categorized the changes into those disclosures that were removed, those that were modified, and those that were added.
The primary disclosures that were removed related to transfers between Level 1 and Level 2 investments, along with the policy
for timing of transfers between levels. In addition, disclosing the valuation processes for Level 3 fair value measurements was
removed. The amendments are effective for all organizations for fiscal years, and interim periods within those fiscal years, beginning
after December 15, 2019. Early adoption is permitted. The Company notes that this guidance will impact its disclosures beginning
January 1, 2020.</t>
  </si>
  <si>
    <t>Convertible Notes (Tables)</t>
  </si>
  <si>
    <t>Schedule of Convertible Notes</t>
  </si>
  <si>
    <t xml:space="preserve"> June 30, 2019 December 31, 2018
Principle $ 503,217 $ 1,058,611
Conversion of convertible notes to shares - (555,394 )
Accrued interest 10,556 -
Discount - (17,768 )
Total 513,773 485,449 </t>
  </si>
  <si>
    <t>Stockholders' Equity (Tables)</t>
  </si>
  <si>
    <t>Summary of Outstanding Warrants</t>
  </si>
  <si>
    <t xml:space="preserve">The
following table summarizes information of outstanding warrants as of June 30, 2019:
Warrants Warrant Term Exercise Price Exercisable
Investors – Class G Warrants 142,857 April 2020 $ 4.2 142,857
Investors - Class H Warrants 50,000 January 2020 - March 2020 $ 2.1 50,000
Investors - Class I Warrants 38,095 January 2020 $ 2.1 38,095 </t>
  </si>
  <si>
    <t>The Company and Significant Accounting Policies (Details Narrative) - USD ($)</t>
  </si>
  <si>
    <t>Jul. 25, 2019</t>
  </si>
  <si>
    <t>Feb. 26, 2019</t>
  </si>
  <si>
    <t>Feb. 07, 2019</t>
  </si>
  <si>
    <t>Reverse stock split</t>
  </si>
  <si>
    <t>1-for-15 basis</t>
  </si>
  <si>
    <t>Capital raise amount</t>
  </si>
  <si>
    <t>Subsequent Event [Member] | Convertible Notes Holders [Member]</t>
  </si>
  <si>
    <t>Number of stock issued</t>
  </si>
  <si>
    <t>Algomizer Ltd [Member] | Subsequent Event [Member]</t>
  </si>
  <si>
    <t>Warrants to purchase common stock</t>
  </si>
  <si>
    <t>Algomizer Ltd [Member] | Subsequent Event [Member] | Warrant One [Member]</t>
  </si>
  <si>
    <t>Warrants exercise price</t>
  </si>
  <si>
    <t>Algomizer Ltd [Member] | Subsequent Event [Member] | Warrant Two [Member]</t>
  </si>
  <si>
    <t>Share Exchange Agreement [Member] | Viewbix Ltd [Member]</t>
  </si>
  <si>
    <t>Ownership percentage</t>
  </si>
  <si>
    <t>99.83%</t>
  </si>
  <si>
    <t>Share Exchange Agreement [Member] | Algomizer Ltd [Member]</t>
  </si>
  <si>
    <t>Share issued and outstanding, percentage</t>
  </si>
  <si>
    <t>65.00%</t>
  </si>
  <si>
    <t>Fully diluted share capital</t>
  </si>
  <si>
    <t>Fully diluted share capital, percentage</t>
  </si>
  <si>
    <t>5.00%</t>
  </si>
  <si>
    <t>Share Exchange Agreement [Member] | Algomizer Ltd [Member] | Restricted Common Stock [Member]</t>
  </si>
  <si>
    <t>Convertible Notes (Details Narrative) - $ / shares</t>
  </si>
  <si>
    <t>Jul. 26, 2019</t>
  </si>
  <si>
    <t>Subsequent Event [Member]</t>
  </si>
  <si>
    <t>Debt converted into shares</t>
  </si>
  <si>
    <t>Convertible Promissory Notes [Member]</t>
  </si>
  <si>
    <t>Debt bearing interest rate</t>
  </si>
  <si>
    <t>1.00%</t>
  </si>
  <si>
    <t>Convertible price</t>
  </si>
  <si>
    <t>Debt instrument, maturity date</t>
  </si>
  <si>
    <t>Jan. 1,
		2020</t>
  </si>
  <si>
    <t>Convertible Notes - Schedule of Convertible Notes (Details) - USD ($)</t>
  </si>
  <si>
    <t>Principle</t>
  </si>
  <si>
    <t>Conversion of convertible notes to shares</t>
  </si>
  <si>
    <t>Accrued interest</t>
  </si>
  <si>
    <t>Discount</t>
  </si>
  <si>
    <t>Stockholders' Equity (Details Narrative) - USD ($)</t>
  </si>
  <si>
    <t>May 02, 2019</t>
  </si>
  <si>
    <t>Number of restricted shares issued for services</t>
  </si>
  <si>
    <t>Number of restricted shares issued for services, value</t>
  </si>
  <si>
    <t>CEO [Member]</t>
  </si>
  <si>
    <t>CFO [Member]</t>
  </si>
  <si>
    <t>Stockholders' Equity - Summary of Outstanding Warrants (Details) - Investors [Member]</t>
  </si>
  <si>
    <t>Jun. 30, 2019$ / sharesshares</t>
  </si>
  <si>
    <t>Class G Warrant [Member]</t>
  </si>
  <si>
    <t>Warrants</t>
  </si>
  <si>
    <t>Warrant Term</t>
  </si>
  <si>
    <t>April 2020</t>
  </si>
  <si>
    <t>Warrant Exercise Price | $ / shares</t>
  </si>
  <si>
    <t>Warrant Exercisable</t>
  </si>
  <si>
    <t>Class H Warrant [Member]</t>
  </si>
  <si>
    <t>January 2020 - March 2020</t>
  </si>
  <si>
    <t>Class I Warrant [Member]</t>
  </si>
  <si>
    <t>January 2020</t>
  </si>
  <si>
    <t>Related Party Transactions (Details Narrative) - USD ($)</t>
  </si>
  <si>
    <t>Debt description</t>
  </si>
  <si>
    <t>The issuance of the convertible notes in the prior years, certain may hold convertible notes allowing them to convert the notes in excess of 5% of the Company's issued and outstanding shares of common stock. Accordingly, such investors may be deemed to be related parties under Item 404(a) of Regulation S-K. In addition, certain investors receive fees for consulting services provided to the Company, as noted above.</t>
  </si>
  <si>
    <t>Officers and Directors [Member]</t>
  </si>
  <si>
    <t>Shareholders with beneficial holdings</t>
  </si>
  <si>
    <t>Officers and Directors [Member] | Minimum [Member]</t>
  </si>
  <si>
    <t>Shareholders with beneficial holdings percentag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31201669</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152</v>
      </c>
      <c r="B1" s="2" t="s">
        <v>1</v>
      </c>
    </row>
    <row r="2" spans="1:2">
      <c r="B2" s="2" t="s">
        <v>2</v>
      </c>
    </row>
    <row r="3" spans="1:2">
      <c r="A3" s="3" t="s">
        <v>141</v>
      </c>
    </row>
    <row r="4" spans="1:2">
      <c r="A4" s="4" t="s">
        <v>153</v>
      </c>
      <c r="B4" s="4" t="s">
        <v>154</v>
      </c>
    </row>
    <row r="5" spans="1:2">
      <c r="A5" s="4" t="s">
        <v>155</v>
      </c>
      <c r="B5" s="4" t="s">
        <v>156</v>
      </c>
    </row>
    <row r="6" spans="1:2">
      <c r="A6" s="4" t="s">
        <v>157</v>
      </c>
      <c r="B6" s="4" t="s">
        <v>158</v>
      </c>
    </row>
    <row r="7" spans="1:2">
      <c r="A7" s="4" t="s">
        <v>159</v>
      </c>
      <c r="B7"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44</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47</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167</v>
      </c>
      <c r="B1" s="2" t="s">
        <v>168</v>
      </c>
      <c r="C1" s="2" t="s">
        <v>169</v>
      </c>
      <c r="D1" s="2" t="s">
        <v>170</v>
      </c>
      <c r="E1" s="2" t="s">
        <v>33</v>
      </c>
    </row>
    <row r="2" spans="1:5">
      <c r="A2" s="4" t="s">
        <v>171</v>
      </c>
      <c r="C2" s="4" t="s">
        <v>172</v>
      </c>
    </row>
    <row r="3" spans="1:5">
      <c r="A3" s="4" t="s">
        <v>173</v>
      </c>
      <c r="E3" s="6" t="n">
        <v>1900000</v>
      </c>
    </row>
    <row r="4" spans="1:5">
      <c r="A4" s="4" t="s">
        <v>174</v>
      </c>
    </row>
    <row r="5" spans="1:5">
      <c r="A5" s="4" t="s">
        <v>175</v>
      </c>
      <c r="B5" s="5" t="n">
        <v>3434889</v>
      </c>
    </row>
    <row r="6" spans="1:5">
      <c r="A6" s="4" t="s">
        <v>176</v>
      </c>
    </row>
    <row r="7" spans="1:5">
      <c r="A7" s="4" t="s">
        <v>175</v>
      </c>
      <c r="B7" s="5" t="n">
        <v>20281085</v>
      </c>
    </row>
    <row r="8" spans="1:5">
      <c r="A8" s="4" t="s">
        <v>177</v>
      </c>
      <c r="B8" s="5" t="n">
        <v>7298636</v>
      </c>
    </row>
    <row r="9" spans="1:5">
      <c r="A9" s="4" t="s">
        <v>178</v>
      </c>
    </row>
    <row r="10" spans="1:5">
      <c r="A10" s="4" t="s">
        <v>177</v>
      </c>
      <c r="B10" s="5" t="n">
        <v>3649318</v>
      </c>
    </row>
    <row r="11" spans="1:5">
      <c r="A11" s="4" t="s">
        <v>179</v>
      </c>
      <c r="B11" s="8" t="n">
        <v>0.48</v>
      </c>
    </row>
    <row r="12" spans="1:5">
      <c r="A12" s="4" t="s">
        <v>180</v>
      </c>
    </row>
    <row r="13" spans="1:5">
      <c r="A13" s="4" t="s">
        <v>177</v>
      </c>
      <c r="B13" s="5" t="n">
        <v>3649318</v>
      </c>
    </row>
    <row r="14" spans="1:5">
      <c r="A14" s="4" t="s">
        <v>179</v>
      </c>
      <c r="B14" s="8" t="n">
        <v>0.8</v>
      </c>
    </row>
    <row r="15" spans="1:5">
      <c r="A15" s="4" t="s">
        <v>181</v>
      </c>
    </row>
    <row r="16" spans="1:5">
      <c r="A16" s="4" t="s">
        <v>182</v>
      </c>
      <c r="D16" s="4" t="s">
        <v>183</v>
      </c>
    </row>
    <row r="17" spans="1:5">
      <c r="A17" s="4" t="s">
        <v>184</v>
      </c>
    </row>
    <row r="18" spans="1:5">
      <c r="A18" s="4" t="s">
        <v>185</v>
      </c>
      <c r="D18" s="4" t="s">
        <v>186</v>
      </c>
    </row>
    <row r="19" spans="1:5">
      <c r="A19" s="4" t="s">
        <v>187</v>
      </c>
      <c r="D19" s="6" t="n">
        <v>30000000</v>
      </c>
    </row>
    <row r="20" spans="1:5">
      <c r="A20" s="4" t="s">
        <v>188</v>
      </c>
      <c r="D20" s="4" t="s">
        <v>189</v>
      </c>
    </row>
    <row r="21" spans="1:5">
      <c r="A21" s="4" t="s">
        <v>190</v>
      </c>
    </row>
    <row r="22" spans="1:5">
      <c r="A22" s="4" t="s">
        <v>175</v>
      </c>
      <c r="D22" s="5" t="n">
        <v>164219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5"/>
  </cols>
  <sheetData>
    <row r="1" spans="1:3">
      <c r="A1" s="1" t="s">
        <v>191</v>
      </c>
      <c r="B1" s="2" t="s">
        <v>192</v>
      </c>
      <c r="C1" s="2" t="s">
        <v>2</v>
      </c>
    </row>
    <row r="2" spans="1:3">
      <c r="A2" s="4" t="s">
        <v>193</v>
      </c>
    </row>
    <row r="3" spans="1:3">
      <c r="A3" s="4" t="s">
        <v>194</v>
      </c>
      <c r="B3" s="5" t="n">
        <v>3434889</v>
      </c>
    </row>
    <row r="4" spans="1:3">
      <c r="A4" s="4" t="s">
        <v>195</v>
      </c>
    </row>
    <row r="5" spans="1:3">
      <c r="A5" s="4" t="s">
        <v>196</v>
      </c>
      <c r="C5" s="4" t="s">
        <v>197</v>
      </c>
    </row>
    <row r="6" spans="1:3">
      <c r="A6" s="4" t="s">
        <v>198</v>
      </c>
      <c r="C6" s="8" t="n">
        <v>0.15</v>
      </c>
    </row>
    <row r="7" spans="1:3">
      <c r="A7" s="4" t="s">
        <v>199</v>
      </c>
      <c r="C7" s="4" t="s">
        <v>2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01</v>
      </c>
      <c r="B1" s="2" t="s">
        <v>2</v>
      </c>
      <c r="C1" s="2" t="s">
        <v>33</v>
      </c>
    </row>
    <row r="2" spans="1:3">
      <c r="A2" s="3" t="s">
        <v>144</v>
      </c>
    </row>
    <row r="3" spans="1:3">
      <c r="A3" s="4" t="s">
        <v>202</v>
      </c>
      <c r="B3" s="6" t="n">
        <v>503217</v>
      </c>
      <c r="C3" s="6" t="n">
        <v>1058611</v>
      </c>
    </row>
    <row r="4" spans="1:3">
      <c r="A4" s="4" t="s">
        <v>203</v>
      </c>
      <c r="B4" s="4" t="s">
        <v>37</v>
      </c>
      <c r="C4" s="5" t="n">
        <v>-555394</v>
      </c>
    </row>
    <row r="5" spans="1:3">
      <c r="A5" s="4" t="s">
        <v>204</v>
      </c>
      <c r="B5" s="5" t="n">
        <v>10556</v>
      </c>
      <c r="C5" s="4" t="s">
        <v>37</v>
      </c>
    </row>
    <row r="6" spans="1:3">
      <c r="A6" s="4" t="s">
        <v>205</v>
      </c>
      <c r="B6" s="4" t="s">
        <v>37</v>
      </c>
      <c r="C6" s="5" t="n">
        <v>-17768</v>
      </c>
    </row>
    <row r="7" spans="1:3">
      <c r="A7" s="4" t="s">
        <v>88</v>
      </c>
      <c r="B7" s="6" t="n">
        <v>513773</v>
      </c>
      <c r="C7" s="6" t="n">
        <v>48544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3"/>
    <col customWidth="1" max="3" min="3" width="14"/>
    <col customWidth="1" max="4" min="4" width="14"/>
  </cols>
  <sheetData>
    <row r="1" spans="1:4">
      <c r="A1" s="1" t="s">
        <v>206</v>
      </c>
      <c r="B1" s="2" t="s">
        <v>207</v>
      </c>
      <c r="C1" s="2" t="s">
        <v>2</v>
      </c>
      <c r="D1" s="2" t="s">
        <v>33</v>
      </c>
    </row>
    <row r="2" spans="1:4">
      <c r="A2" s="4" t="s">
        <v>208</v>
      </c>
      <c r="B2" s="5" t="n">
        <v>100000</v>
      </c>
    </row>
    <row r="3" spans="1:4">
      <c r="A3" s="4" t="s">
        <v>209</v>
      </c>
      <c r="B3" s="6" t="n">
        <v>51300</v>
      </c>
      <c r="C3" s="6" t="n">
        <v>51300</v>
      </c>
      <c r="D3" s="6" t="n">
        <v>1004299</v>
      </c>
    </row>
    <row r="4" spans="1:4">
      <c r="A4" s="4" t="s">
        <v>210</v>
      </c>
    </row>
    <row r="5" spans="1:4">
      <c r="A5" s="4" t="s">
        <v>208</v>
      </c>
      <c r="B5" s="5" t="n">
        <v>50000</v>
      </c>
    </row>
    <row r="6" spans="1:4">
      <c r="A6" s="4" t="s">
        <v>211</v>
      </c>
    </row>
    <row r="7" spans="1:4">
      <c r="A7" s="4" t="s">
        <v>208</v>
      </c>
      <c r="B7" s="5" t="n">
        <v>5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212</v>
      </c>
      <c r="B1" s="2" t="s">
        <v>1</v>
      </c>
    </row>
    <row r="2" spans="1:2">
      <c r="B2" s="2" t="s">
        <v>213</v>
      </c>
    </row>
    <row r="3" spans="1:2">
      <c r="A3" s="4" t="s">
        <v>214</v>
      </c>
    </row>
    <row r="4" spans="1:2">
      <c r="A4" s="4" t="s">
        <v>215</v>
      </c>
      <c r="B4" s="5" t="n">
        <v>142857</v>
      </c>
    </row>
    <row r="5" spans="1:2">
      <c r="A5" s="4" t="s">
        <v>216</v>
      </c>
      <c r="B5" s="4" t="s">
        <v>217</v>
      </c>
    </row>
    <row r="6" spans="1:2">
      <c r="A6" s="4" t="s">
        <v>218</v>
      </c>
      <c r="B6" s="9" t="n">
        <v>4.2</v>
      </c>
    </row>
    <row r="7" spans="1:2">
      <c r="A7" s="4" t="s">
        <v>219</v>
      </c>
      <c r="B7" s="5" t="n">
        <v>142857</v>
      </c>
    </row>
    <row r="8" spans="1:2">
      <c r="A8" s="4" t="s">
        <v>220</v>
      </c>
    </row>
    <row r="9" spans="1:2">
      <c r="A9" s="4" t="s">
        <v>215</v>
      </c>
      <c r="B9" s="5" t="n">
        <v>50000</v>
      </c>
    </row>
    <row r="10" spans="1:2">
      <c r="A10" s="4" t="s">
        <v>216</v>
      </c>
      <c r="B10" s="4" t="s">
        <v>221</v>
      </c>
    </row>
    <row r="11" spans="1:2">
      <c r="A11" s="4" t="s">
        <v>218</v>
      </c>
      <c r="B11" s="9" t="n">
        <v>2.1</v>
      </c>
    </row>
    <row r="12" spans="1:2">
      <c r="A12" s="4" t="s">
        <v>219</v>
      </c>
      <c r="B12" s="5" t="n">
        <v>50000</v>
      </c>
    </row>
    <row r="13" spans="1:2">
      <c r="A13" s="4" t="s">
        <v>222</v>
      </c>
    </row>
    <row r="14" spans="1:2">
      <c r="A14" s="4" t="s">
        <v>215</v>
      </c>
      <c r="B14" s="5" t="n">
        <v>38095</v>
      </c>
    </row>
    <row r="15" spans="1:2">
      <c r="A15" s="4" t="s">
        <v>216</v>
      </c>
      <c r="B15" s="4" t="s">
        <v>223</v>
      </c>
    </row>
    <row r="16" spans="1:2">
      <c r="A16" s="4" t="s">
        <v>218</v>
      </c>
      <c r="B16" s="9" t="n">
        <v>2.1</v>
      </c>
    </row>
    <row r="17" spans="1:2">
      <c r="A17" s="4" t="s">
        <v>219</v>
      </c>
      <c r="B17" s="5" t="n">
        <v>380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80"/>
    <col customWidth="1" max="3" min="3" width="14"/>
  </cols>
  <sheetData>
    <row r="1" spans="1:3">
      <c r="A1" s="1" t="s">
        <v>224</v>
      </c>
      <c r="B1" s="2" t="s">
        <v>1</v>
      </c>
    </row>
    <row r="2" spans="1:3">
      <c r="B2" s="2" t="s">
        <v>2</v>
      </c>
      <c r="C2" s="2" t="s">
        <v>69</v>
      </c>
    </row>
    <row r="3" spans="1:3">
      <c r="A3" s="4" t="s">
        <v>225</v>
      </c>
      <c r="B3" s="4" t="s">
        <v>226</v>
      </c>
    </row>
    <row r="4" spans="1:3">
      <c r="A4" s="4" t="s">
        <v>227</v>
      </c>
    </row>
    <row r="5" spans="1:3">
      <c r="A5" s="4" t="s">
        <v>228</v>
      </c>
      <c r="B5" s="6" t="n">
        <v>150000</v>
      </c>
      <c r="C5" s="4" t="s">
        <v>37</v>
      </c>
    </row>
    <row r="6" spans="1:3">
      <c r="A6" s="4" t="s">
        <v>229</v>
      </c>
    </row>
    <row r="7" spans="1:3">
      <c r="A7" s="4" t="s">
        <v>230</v>
      </c>
      <c r="B7"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33299</v>
      </c>
      <c r="C3" s="6" t="n">
        <v>499919</v>
      </c>
    </row>
    <row r="4" spans="1:3">
      <c r="A4" s="4" t="s">
        <v>36</v>
      </c>
      <c r="B4" s="4" t="s">
        <v>37</v>
      </c>
      <c r="C4" s="5" t="n">
        <v>17242</v>
      </c>
    </row>
    <row r="5" spans="1:3">
      <c r="A5" s="4" t="s">
        <v>38</v>
      </c>
      <c r="B5" s="5" t="n">
        <v>18944</v>
      </c>
      <c r="C5" s="5" t="n">
        <v>41516</v>
      </c>
    </row>
    <row r="6" spans="1:3">
      <c r="A6" s="4" t="s">
        <v>39</v>
      </c>
      <c r="B6" s="5" t="n">
        <v>252243</v>
      </c>
      <c r="C6" s="5" t="n">
        <v>558677</v>
      </c>
    </row>
    <row r="7" spans="1:3">
      <c r="A7" s="4" t="s">
        <v>40</v>
      </c>
      <c r="B7" s="5" t="n">
        <v>252243</v>
      </c>
      <c r="C7" s="5" t="n">
        <v>558677</v>
      </c>
    </row>
    <row r="8" spans="1:3">
      <c r="A8" s="3" t="s">
        <v>41</v>
      </c>
    </row>
    <row r="9" spans="1:3">
      <c r="A9" s="4" t="s">
        <v>42</v>
      </c>
      <c r="B9" s="5" t="n">
        <v>105848</v>
      </c>
      <c r="C9" s="5" t="n">
        <v>13115</v>
      </c>
    </row>
    <row r="10" spans="1:3">
      <c r="A10" s="4" t="s">
        <v>43</v>
      </c>
      <c r="B10" s="4" t="s">
        <v>37</v>
      </c>
      <c r="C10" s="5" t="n">
        <v>7064</v>
      </c>
    </row>
    <row r="11" spans="1:3">
      <c r="A11" s="4" t="s">
        <v>44</v>
      </c>
      <c r="B11" s="5" t="n">
        <v>10556</v>
      </c>
      <c r="C11" s="4" t="s">
        <v>37</v>
      </c>
    </row>
    <row r="12" spans="1:3">
      <c r="A12" s="4" t="s">
        <v>45</v>
      </c>
      <c r="B12" s="5" t="n">
        <v>503217</v>
      </c>
      <c r="C12" s="5" t="n">
        <v>485449</v>
      </c>
    </row>
    <row r="13" spans="1:3">
      <c r="A13" s="4" t="s">
        <v>46</v>
      </c>
      <c r="B13" s="5" t="n">
        <v>469525</v>
      </c>
      <c r="C13" s="5" t="n">
        <v>469525</v>
      </c>
    </row>
    <row r="14" spans="1:3">
      <c r="A14" s="4" t="s">
        <v>47</v>
      </c>
      <c r="B14" s="5" t="n">
        <v>1089146</v>
      </c>
      <c r="C14" s="5" t="n">
        <v>975153</v>
      </c>
    </row>
    <row r="15" spans="1:3">
      <c r="A15" s="4" t="s">
        <v>48</v>
      </c>
      <c r="B15" s="5" t="n">
        <v>1089146</v>
      </c>
      <c r="C15" s="5" t="n">
        <v>975153</v>
      </c>
    </row>
    <row r="16" spans="1:3">
      <c r="A16" s="3" t="s">
        <v>49</v>
      </c>
    </row>
    <row r="17" spans="1:3">
      <c r="A17" s="4" t="s">
        <v>50</v>
      </c>
      <c r="B17" s="4" t="s">
        <v>37</v>
      </c>
      <c r="C17" s="4" t="s">
        <v>37</v>
      </c>
    </row>
    <row r="18" spans="1:3">
      <c r="A18" s="4" t="s">
        <v>51</v>
      </c>
      <c r="B18" s="5" t="n">
        <v>11075</v>
      </c>
      <c r="C18" s="5" t="n">
        <v>11075</v>
      </c>
    </row>
    <row r="19" spans="1:3">
      <c r="A19" s="4" t="s">
        <v>52</v>
      </c>
      <c r="B19" s="5" t="n">
        <v>-19337</v>
      </c>
      <c r="C19" s="5" t="n">
        <v>-19337</v>
      </c>
    </row>
    <row r="20" spans="1:3">
      <c r="A20" s="4" t="s">
        <v>53</v>
      </c>
      <c r="B20" s="5" t="n">
        <v>41152094</v>
      </c>
      <c r="C20" s="5" t="n">
        <v>41218691</v>
      </c>
    </row>
    <row r="21" spans="1:3">
      <c r="A21" s="4" t="s">
        <v>54</v>
      </c>
      <c r="B21" s="5" t="n">
        <v>-41980735</v>
      </c>
      <c r="C21" s="5" t="n">
        <v>-41626905</v>
      </c>
    </row>
    <row r="22" spans="1:3">
      <c r="A22" s="4" t="s">
        <v>55</v>
      </c>
      <c r="B22" s="5" t="n">
        <v>-836903</v>
      </c>
      <c r="C22" s="5" t="n">
        <v>-416476</v>
      </c>
    </row>
    <row r="23" spans="1:3">
      <c r="A23" s="4" t="s">
        <v>56</v>
      </c>
      <c r="B23" s="6" t="n">
        <v>252243</v>
      </c>
      <c r="C23" s="6" t="n">
        <v>55867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33</v>
      </c>
    </row>
    <row r="2" spans="1:3">
      <c r="A2" s="3" t="s">
        <v>58</v>
      </c>
    </row>
    <row r="3" spans="1:3">
      <c r="A3" s="4" t="s">
        <v>59</v>
      </c>
      <c r="B3" s="7" t="n">
        <v>0.0001</v>
      </c>
      <c r="C3" s="7" t="n">
        <v>0.0001</v>
      </c>
    </row>
    <row r="4" spans="1:3">
      <c r="A4" s="4" t="s">
        <v>60</v>
      </c>
      <c r="B4" s="5" t="n">
        <v>10000000</v>
      </c>
      <c r="C4" s="5" t="n">
        <v>10000000</v>
      </c>
    </row>
    <row r="5" spans="1:3">
      <c r="A5" s="4" t="s">
        <v>61</v>
      </c>
      <c r="B5" s="4" t="s">
        <v>37</v>
      </c>
      <c r="C5" s="4" t="s">
        <v>37</v>
      </c>
    </row>
    <row r="6" spans="1:3">
      <c r="A6" s="4" t="s">
        <v>62</v>
      </c>
      <c r="B6" s="4" t="s">
        <v>37</v>
      </c>
      <c r="C6" s="4" t="s">
        <v>37</v>
      </c>
    </row>
    <row r="7" spans="1:3">
      <c r="A7" s="4" t="s">
        <v>63</v>
      </c>
      <c r="B7" s="7" t="n">
        <v>0.0001</v>
      </c>
      <c r="C7" s="7" t="n">
        <v>0.0001</v>
      </c>
    </row>
    <row r="8" spans="1:3">
      <c r="A8" s="4" t="s">
        <v>64</v>
      </c>
      <c r="B8" s="5" t="n">
        <v>490000000</v>
      </c>
      <c r="C8" s="5" t="n">
        <v>490000000</v>
      </c>
    </row>
    <row r="9" spans="1:3">
      <c r="A9" s="4" t="s">
        <v>65</v>
      </c>
      <c r="B9" s="5" t="n">
        <v>7485695</v>
      </c>
      <c r="C9" s="5" t="n">
        <v>7385695</v>
      </c>
    </row>
    <row r="10" spans="1:3">
      <c r="A10" s="4" t="s">
        <v>66</v>
      </c>
      <c r="B10" s="5" t="n">
        <v>7485695</v>
      </c>
      <c r="C10" s="5" t="n">
        <v>73856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4" t="s">
        <v>37</v>
      </c>
      <c r="C4" s="4" t="s">
        <v>37</v>
      </c>
      <c r="D4" s="4" t="s">
        <v>37</v>
      </c>
      <c r="E4" s="4" t="s">
        <v>37</v>
      </c>
    </row>
    <row r="5" spans="1:5">
      <c r="A5" s="3" t="s">
        <v>72</v>
      </c>
    </row>
    <row r="6" spans="1:5">
      <c r="A6" s="4" t="s">
        <v>73</v>
      </c>
      <c r="B6" s="5" t="n">
        <v>16039</v>
      </c>
      <c r="C6" s="5" t="n">
        <v>266954</v>
      </c>
      <c r="D6" s="5" t="n">
        <v>25452</v>
      </c>
      <c r="E6" s="5" t="n">
        <v>630965</v>
      </c>
    </row>
    <row r="7" spans="1:5">
      <c r="A7" s="4" t="s">
        <v>74</v>
      </c>
      <c r="B7" s="5" t="n">
        <v>249303</v>
      </c>
      <c r="C7" s="5" t="n">
        <v>356515</v>
      </c>
      <c r="D7" s="5" t="n">
        <v>440513</v>
      </c>
      <c r="E7" s="5" t="n">
        <v>1420798</v>
      </c>
    </row>
    <row r="8" spans="1:5">
      <c r="A8" s="4" t="s">
        <v>75</v>
      </c>
      <c r="B8" s="5" t="n">
        <v>265342</v>
      </c>
      <c r="C8" s="5" t="n">
        <v>623469</v>
      </c>
      <c r="D8" s="5" t="n">
        <v>465965</v>
      </c>
      <c r="E8" s="5" t="n">
        <v>2051763</v>
      </c>
    </row>
    <row r="9" spans="1:5">
      <c r="A9" s="4" t="s">
        <v>76</v>
      </c>
      <c r="B9" s="5" t="n">
        <v>-265342</v>
      </c>
      <c r="C9" s="5" t="n">
        <v>-623469</v>
      </c>
      <c r="D9" s="5" t="n">
        <v>-465965</v>
      </c>
      <c r="E9" s="5" t="n">
        <v>-2051763</v>
      </c>
    </row>
    <row r="10" spans="1:5">
      <c r="A10" s="4" t="s">
        <v>77</v>
      </c>
      <c r="B10" s="5" t="n">
        <v>-3830</v>
      </c>
      <c r="C10" s="5" t="n">
        <v>-2615760</v>
      </c>
      <c r="D10" s="5" t="n">
        <v>112135</v>
      </c>
      <c r="E10" s="5" t="n">
        <v>-21989842</v>
      </c>
    </row>
    <row r="11" spans="1:5">
      <c r="A11" s="4" t="s">
        <v>78</v>
      </c>
      <c r="B11" s="6" t="n">
        <v>-269172</v>
      </c>
      <c r="C11" s="6" t="n">
        <v>-3239229</v>
      </c>
      <c r="D11" s="6" t="n">
        <v>-353830</v>
      </c>
      <c r="E11" s="6" t="n">
        <v>-24041605</v>
      </c>
    </row>
    <row r="12" spans="1:5">
      <c r="A12" s="4" t="s">
        <v>79</v>
      </c>
      <c r="B12" s="8" t="n">
        <v>-0.04</v>
      </c>
      <c r="C12" s="8" t="n">
        <v>-0.77</v>
      </c>
      <c r="D12" s="8" t="n">
        <v>-0.05</v>
      </c>
      <c r="E12" s="8" t="n">
        <v>-6.93</v>
      </c>
    </row>
    <row r="13" spans="1:5">
      <c r="A13" s="4" t="s">
        <v>80</v>
      </c>
      <c r="B13" s="5" t="n">
        <v>7448865</v>
      </c>
      <c r="C13" s="5" t="n">
        <v>4227972</v>
      </c>
      <c r="D13" s="5" t="n">
        <v>7416087</v>
      </c>
      <c r="E13" s="5" t="n">
        <v>34687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36"/>
    <col customWidth="1" max="5" min="5" width="38"/>
    <col customWidth="1" max="6" min="6" width="36"/>
    <col customWidth="1" max="7" min="7" width="29"/>
    <col customWidth="1" max="8" min="8" width="12"/>
  </cols>
  <sheetData>
    <row r="1" spans="1:8">
      <c r="A1" s="1" t="s">
        <v>81</v>
      </c>
      <c r="B1" s="2" t="s">
        <v>82</v>
      </c>
      <c r="C1" s="2" t="s">
        <v>83</v>
      </c>
      <c r="D1" s="2" t="s">
        <v>84</v>
      </c>
      <c r="E1" s="2" t="s">
        <v>85</v>
      </c>
      <c r="F1" s="2" t="s">
        <v>86</v>
      </c>
      <c r="G1" s="2" t="s">
        <v>87</v>
      </c>
      <c r="H1" s="2" t="s">
        <v>88</v>
      </c>
    </row>
    <row r="2" spans="1:8">
      <c r="A2" s="4" t="s">
        <v>89</v>
      </c>
      <c r="B2" s="6" t="n">
        <v>2255</v>
      </c>
      <c r="C2" s="4" t="s">
        <v>37</v>
      </c>
      <c r="D2" s="6" t="n">
        <v>14968925</v>
      </c>
      <c r="E2" s="6" t="n">
        <v>80000</v>
      </c>
      <c r="F2" s="6" t="n">
        <v>-19337</v>
      </c>
      <c r="G2" s="6" t="n">
        <v>-16620419</v>
      </c>
      <c r="H2" s="6" t="n">
        <v>-1588576</v>
      </c>
    </row>
    <row r="3" spans="1:8">
      <c r="A3" s="4" t="s">
        <v>90</v>
      </c>
      <c r="B3" s="5" t="n">
        <v>1502867</v>
      </c>
      <c r="C3" s="5" t="n">
        <v>529</v>
      </c>
    </row>
    <row r="4" spans="1:8">
      <c r="A4" s="4" t="s">
        <v>91</v>
      </c>
      <c r="B4" s="6" t="n">
        <v>2770</v>
      </c>
      <c r="C4" s="4" t="s">
        <v>37</v>
      </c>
      <c r="D4" s="5" t="n">
        <v>1938180</v>
      </c>
      <c r="E4" s="4" t="s">
        <v>37</v>
      </c>
      <c r="F4" s="4" t="s">
        <v>37</v>
      </c>
      <c r="G4" s="4" t="s">
        <v>37</v>
      </c>
      <c r="H4" s="5" t="n">
        <v>1940950</v>
      </c>
    </row>
    <row r="5" spans="1:8">
      <c r="A5" s="4" t="s">
        <v>92</v>
      </c>
      <c r="B5" s="5" t="n">
        <v>1846524</v>
      </c>
      <c r="C5" s="4" t="s">
        <v>37</v>
      </c>
    </row>
    <row r="6" spans="1:8">
      <c r="A6" s="4" t="s">
        <v>93</v>
      </c>
      <c r="B6" s="6" t="n">
        <v>433</v>
      </c>
      <c r="C6" s="4" t="s">
        <v>37</v>
      </c>
      <c r="D6" s="5" t="n">
        <v>1003866</v>
      </c>
      <c r="E6" s="4" t="s">
        <v>37</v>
      </c>
      <c r="F6" s="4" t="s">
        <v>37</v>
      </c>
      <c r="G6" s="4" t="s">
        <v>37</v>
      </c>
      <c r="H6" s="5" t="n">
        <v>1004299</v>
      </c>
    </row>
    <row r="7" spans="1:8">
      <c r="A7" s="4" t="s">
        <v>94</v>
      </c>
      <c r="B7" s="5" t="n">
        <v>288667</v>
      </c>
      <c r="C7" s="4" t="s">
        <v>37</v>
      </c>
    </row>
    <row r="8" spans="1:8">
      <c r="A8" s="4" t="s">
        <v>95</v>
      </c>
      <c r="B8" s="4" t="s">
        <v>37</v>
      </c>
      <c r="C8" s="4" t="s">
        <v>37</v>
      </c>
      <c r="D8" s="5" t="n">
        <v>146376</v>
      </c>
      <c r="E8" s="4" t="s">
        <v>37</v>
      </c>
      <c r="F8" s="4" t="s">
        <v>37</v>
      </c>
      <c r="G8" s="4" t="s">
        <v>37</v>
      </c>
      <c r="H8" s="5" t="n">
        <v>146376</v>
      </c>
    </row>
    <row r="9" spans="1:8">
      <c r="A9" s="4" t="s">
        <v>96</v>
      </c>
      <c r="B9" s="6" t="n">
        <v>6</v>
      </c>
      <c r="C9" s="4" t="s">
        <v>37</v>
      </c>
      <c r="D9" s="5" t="n">
        <v>57</v>
      </c>
      <c r="E9" s="4" t="s">
        <v>37</v>
      </c>
      <c r="F9" s="4" t="s">
        <v>37</v>
      </c>
      <c r="G9" s="4" t="s">
        <v>37</v>
      </c>
      <c r="H9" s="5" t="n">
        <v>63</v>
      </c>
    </row>
    <row r="10" spans="1:8">
      <c r="A10" s="4" t="s">
        <v>97</v>
      </c>
      <c r="B10" s="5" t="n">
        <v>4166</v>
      </c>
      <c r="C10" s="4" t="s">
        <v>37</v>
      </c>
    </row>
    <row r="11" spans="1:8">
      <c r="A11" s="4" t="s">
        <v>98</v>
      </c>
      <c r="B11" s="4" t="s">
        <v>37</v>
      </c>
      <c r="C11" s="4" t="s">
        <v>37</v>
      </c>
      <c r="D11" s="5" t="n">
        <v>100000</v>
      </c>
      <c r="E11" s="4" t="s">
        <v>37</v>
      </c>
      <c r="F11" s="4" t="s">
        <v>37</v>
      </c>
      <c r="G11" s="4" t="s">
        <v>37</v>
      </c>
      <c r="H11" s="5" t="n">
        <v>100000</v>
      </c>
    </row>
    <row r="12" spans="1:8">
      <c r="A12" s="4" t="s">
        <v>99</v>
      </c>
      <c r="B12" s="6" t="n">
        <v>5554</v>
      </c>
      <c r="C12" s="4" t="s">
        <v>37</v>
      </c>
      <c r="D12" s="5" t="n">
        <v>549836</v>
      </c>
      <c r="E12" s="4" t="s">
        <v>37</v>
      </c>
      <c r="F12" s="4" t="s">
        <v>37</v>
      </c>
      <c r="G12" s="4" t="s">
        <v>37</v>
      </c>
      <c r="H12" s="5" t="n">
        <v>555390</v>
      </c>
    </row>
    <row r="13" spans="1:8">
      <c r="A13" s="4" t="s">
        <v>100</v>
      </c>
      <c r="B13" s="5" t="n">
        <v>3705376</v>
      </c>
      <c r="C13" s="4" t="s">
        <v>37</v>
      </c>
    </row>
    <row r="14" spans="1:8">
      <c r="A14" s="4" t="s">
        <v>101</v>
      </c>
      <c r="B14" s="4" t="s">
        <v>37</v>
      </c>
      <c r="C14" s="4" t="s">
        <v>37</v>
      </c>
      <c r="D14" s="5" t="n">
        <v>22581508</v>
      </c>
      <c r="E14" s="4" t="s">
        <v>37</v>
      </c>
      <c r="F14" s="4" t="s">
        <v>37</v>
      </c>
      <c r="G14" s="4" t="s">
        <v>37</v>
      </c>
      <c r="H14" s="5" t="n">
        <v>22581508</v>
      </c>
    </row>
    <row r="15" spans="1:8">
      <c r="A15" s="4" t="s">
        <v>102</v>
      </c>
      <c r="B15" s="4" t="s">
        <v>37</v>
      </c>
      <c r="C15" s="4" t="s">
        <v>37</v>
      </c>
      <c r="D15" s="5" t="n">
        <v>-150000</v>
      </c>
      <c r="E15" s="4" t="s">
        <v>37</v>
      </c>
      <c r="F15" s="4" t="s">
        <v>37</v>
      </c>
      <c r="G15" s="4" t="s">
        <v>37</v>
      </c>
      <c r="H15" s="5" t="n">
        <v>-150000</v>
      </c>
    </row>
    <row r="16" spans="1:8">
      <c r="A16" s="4" t="s">
        <v>103</v>
      </c>
      <c r="B16" s="4" t="s">
        <v>37</v>
      </c>
      <c r="C16" s="5" t="n">
        <v>-529</v>
      </c>
    </row>
    <row r="17" spans="1:8">
      <c r="A17" s="4" t="s">
        <v>104</v>
      </c>
      <c r="B17" s="6" t="n">
        <v>57</v>
      </c>
      <c r="C17" s="4" t="s">
        <v>37</v>
      </c>
      <c r="D17" s="5" t="n">
        <v>79943</v>
      </c>
      <c r="E17" s="5" t="n">
        <v>-80000</v>
      </c>
      <c r="F17" s="4" t="s">
        <v>37</v>
      </c>
      <c r="G17" s="4" t="s">
        <v>37</v>
      </c>
      <c r="H17" s="4" t="s">
        <v>37</v>
      </c>
    </row>
    <row r="18" spans="1:8">
      <c r="A18" s="4" t="s">
        <v>105</v>
      </c>
      <c r="B18" s="5" t="n">
        <v>38095</v>
      </c>
      <c r="C18" s="4" t="s">
        <v>37</v>
      </c>
    </row>
    <row r="19" spans="1:8">
      <c r="A19" s="4" t="s">
        <v>78</v>
      </c>
      <c r="B19" s="4" t="s">
        <v>37</v>
      </c>
      <c r="C19" s="4" t="s">
        <v>37</v>
      </c>
      <c r="D19" s="4" t="s">
        <v>37</v>
      </c>
      <c r="E19" s="4" t="s">
        <v>37</v>
      </c>
      <c r="F19" s="4" t="s">
        <v>37</v>
      </c>
      <c r="G19" s="5" t="n">
        <v>-25006486</v>
      </c>
      <c r="H19" s="5" t="n">
        <v>-25006486</v>
      </c>
    </row>
    <row r="20" spans="1:8">
      <c r="A20" s="4" t="s">
        <v>106</v>
      </c>
      <c r="B20" s="6" t="n">
        <v>11075</v>
      </c>
      <c r="C20" s="4" t="s">
        <v>37</v>
      </c>
      <c r="D20" s="5" t="n">
        <v>41218691</v>
      </c>
      <c r="E20" s="4" t="s">
        <v>37</v>
      </c>
      <c r="F20" s="5" t="n">
        <v>-19337</v>
      </c>
      <c r="G20" s="5" t="n">
        <v>-41626905</v>
      </c>
      <c r="H20" s="5" t="n">
        <v>-416476</v>
      </c>
    </row>
    <row r="21" spans="1:8">
      <c r="A21" s="4" t="s">
        <v>107</v>
      </c>
      <c r="B21" s="5" t="n">
        <v>7385695</v>
      </c>
      <c r="C21" s="4" t="s">
        <v>37</v>
      </c>
    </row>
    <row r="22" spans="1:8">
      <c r="A22" s="4" t="s">
        <v>91</v>
      </c>
      <c r="B22" s="4" t="s">
        <v>37</v>
      </c>
      <c r="C22" s="4" t="s">
        <v>37</v>
      </c>
      <c r="D22" s="4" t="s">
        <v>37</v>
      </c>
      <c r="E22" s="4" t="s">
        <v>37</v>
      </c>
      <c r="F22" s="4" t="s">
        <v>37</v>
      </c>
      <c r="G22" s="4" t="s">
        <v>37</v>
      </c>
      <c r="H22" s="4" t="s">
        <v>37</v>
      </c>
    </row>
    <row r="23" spans="1:8">
      <c r="A23" s="4" t="s">
        <v>92</v>
      </c>
      <c r="B23" s="4" t="s">
        <v>37</v>
      </c>
      <c r="C23" s="4" t="s">
        <v>37</v>
      </c>
    </row>
    <row r="24" spans="1:8">
      <c r="A24" s="4" t="s">
        <v>93</v>
      </c>
      <c r="B24" s="4" t="s">
        <v>37</v>
      </c>
      <c r="C24" s="4" t="s">
        <v>37</v>
      </c>
      <c r="D24" s="5" t="n">
        <v>51300</v>
      </c>
      <c r="E24" s="4" t="s">
        <v>37</v>
      </c>
      <c r="F24" s="4" t="s">
        <v>37</v>
      </c>
      <c r="G24" s="4" t="s">
        <v>37</v>
      </c>
      <c r="H24" s="5" t="n">
        <v>51300</v>
      </c>
    </row>
    <row r="25" spans="1:8">
      <c r="A25" s="4" t="s">
        <v>94</v>
      </c>
      <c r="B25" s="5" t="n">
        <v>100000</v>
      </c>
      <c r="C25" s="4" t="s">
        <v>37</v>
      </c>
    </row>
    <row r="26" spans="1:8">
      <c r="A26" s="4" t="s">
        <v>95</v>
      </c>
      <c r="B26" s="4" t="s">
        <v>37</v>
      </c>
      <c r="C26" s="4" t="s">
        <v>37</v>
      </c>
      <c r="D26" s="5" t="n">
        <v>28035</v>
      </c>
      <c r="E26" s="4" t="s">
        <v>37</v>
      </c>
      <c r="F26" s="4" t="s">
        <v>37</v>
      </c>
      <c r="G26" s="4" t="s">
        <v>37</v>
      </c>
      <c r="H26" s="5" t="n">
        <v>28035</v>
      </c>
    </row>
    <row r="27" spans="1:8">
      <c r="A27" s="4" t="s">
        <v>108</v>
      </c>
      <c r="B27" s="4" t="s">
        <v>37</v>
      </c>
      <c r="C27" s="4" t="s">
        <v>37</v>
      </c>
      <c r="D27" s="5" t="n">
        <v>-145932</v>
      </c>
      <c r="E27" s="4" t="s">
        <v>37</v>
      </c>
      <c r="F27" s="4" t="s">
        <v>37</v>
      </c>
      <c r="G27" s="4" t="s">
        <v>37</v>
      </c>
      <c r="H27" s="5" t="n">
        <v>-145932</v>
      </c>
    </row>
    <row r="28" spans="1:8">
      <c r="A28" s="4" t="s">
        <v>78</v>
      </c>
      <c r="B28" s="4" t="s">
        <v>37</v>
      </c>
      <c r="C28" s="4" t="s">
        <v>37</v>
      </c>
      <c r="D28" s="4" t="s">
        <v>37</v>
      </c>
      <c r="E28" s="4" t="s">
        <v>37</v>
      </c>
      <c r="F28" s="4" t="s">
        <v>37</v>
      </c>
      <c r="G28" s="5" t="n">
        <v>-353830</v>
      </c>
      <c r="H28" s="5" t="n">
        <v>-353830</v>
      </c>
    </row>
    <row r="29" spans="1:8">
      <c r="A29" s="4" t="s">
        <v>109</v>
      </c>
      <c r="B29" s="6" t="n">
        <v>11075</v>
      </c>
      <c r="C29" s="4" t="s">
        <v>37</v>
      </c>
      <c r="D29" s="6" t="n">
        <v>41152094</v>
      </c>
      <c r="E29" s="4" t="s">
        <v>37</v>
      </c>
      <c r="F29" s="6" t="n">
        <v>-19337</v>
      </c>
      <c r="G29" s="6" t="n">
        <v>-41980735</v>
      </c>
      <c r="H29" s="6" t="n">
        <v>-836903</v>
      </c>
    </row>
    <row r="30" spans="1:8">
      <c r="A30" s="4" t="s">
        <v>110</v>
      </c>
      <c r="B30" s="5" t="n">
        <v>7485695</v>
      </c>
      <c r="C30" s="4" t="s">
        <v>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s>
  <sheetData>
    <row r="1" spans="1:6">
      <c r="A1" s="1" t="s">
        <v>111</v>
      </c>
      <c r="B1" s="2" t="s">
        <v>68</v>
      </c>
      <c r="D1" s="2" t="s">
        <v>1</v>
      </c>
      <c r="F1" s="2" t="s">
        <v>112</v>
      </c>
    </row>
    <row r="2" spans="1:6">
      <c r="B2" s="2" t="s">
        <v>2</v>
      </c>
      <c r="C2" s="2" t="s">
        <v>69</v>
      </c>
      <c r="D2" s="2" t="s">
        <v>2</v>
      </c>
      <c r="E2" s="2" t="s">
        <v>69</v>
      </c>
      <c r="F2" s="2" t="s">
        <v>33</v>
      </c>
    </row>
    <row r="3" spans="1:6">
      <c r="A3" s="3" t="s">
        <v>113</v>
      </c>
    </row>
    <row r="4" spans="1:6">
      <c r="A4" s="4" t="s">
        <v>78</v>
      </c>
      <c r="B4" s="6" t="n">
        <v>-269172</v>
      </c>
      <c r="C4" s="6" t="n">
        <v>-3239229</v>
      </c>
      <c r="D4" s="6" t="n">
        <v>-353830</v>
      </c>
      <c r="E4" s="6" t="n">
        <v>-24041605</v>
      </c>
      <c r="F4" s="6" t="n">
        <v>-25006486</v>
      </c>
    </row>
    <row r="5" spans="1:6">
      <c r="A5" s="4" t="s">
        <v>114</v>
      </c>
      <c r="D5" s="5" t="n">
        <v>17768</v>
      </c>
      <c r="E5" s="5" t="n">
        <v>14290</v>
      </c>
    </row>
    <row r="6" spans="1:6">
      <c r="A6" s="4" t="s">
        <v>115</v>
      </c>
      <c r="D6" s="4" t="s">
        <v>37</v>
      </c>
      <c r="E6" s="5" t="n">
        <v>523481</v>
      </c>
    </row>
    <row r="7" spans="1:6">
      <c r="A7" s="4" t="s">
        <v>116</v>
      </c>
      <c r="D7" s="5" t="n">
        <v>2365</v>
      </c>
      <c r="E7" s="5" t="n">
        <v>-8323</v>
      </c>
    </row>
    <row r="8" spans="1:6">
      <c r="A8" s="4" t="s">
        <v>117</v>
      </c>
      <c r="D8" s="5" t="n">
        <v>79335</v>
      </c>
      <c r="E8" s="5" t="n">
        <v>1044144</v>
      </c>
    </row>
    <row r="9" spans="1:6">
      <c r="A9" s="4" t="s">
        <v>118</v>
      </c>
      <c r="D9" s="5" t="n">
        <v>-145932</v>
      </c>
      <c r="E9" s="5" t="n">
        <v>21472897</v>
      </c>
    </row>
    <row r="10" spans="1:6">
      <c r="A10" s="4" t="s">
        <v>119</v>
      </c>
      <c r="D10" s="4" t="s">
        <v>37</v>
      </c>
      <c r="E10" s="5" t="n">
        <v>-53383</v>
      </c>
    </row>
    <row r="11" spans="1:6">
      <c r="A11" s="4" t="s">
        <v>120</v>
      </c>
      <c r="D11" s="5" t="n">
        <v>85669</v>
      </c>
      <c r="E11" s="5" t="n">
        <v>51084</v>
      </c>
    </row>
    <row r="12" spans="1:6">
      <c r="A12" s="4" t="s">
        <v>121</v>
      </c>
      <c r="D12" s="4" t="s">
        <v>37</v>
      </c>
      <c r="E12" s="5" t="n">
        <v>50000</v>
      </c>
    </row>
    <row r="13" spans="1:6">
      <c r="A13" s="4" t="s">
        <v>122</v>
      </c>
      <c r="D13" s="5" t="n">
        <v>10556</v>
      </c>
      <c r="E13" s="4" t="s">
        <v>37</v>
      </c>
    </row>
    <row r="14" spans="1:6">
      <c r="A14" s="4" t="s">
        <v>123</v>
      </c>
      <c r="D14" s="5" t="n">
        <v>22572</v>
      </c>
      <c r="E14" s="5" t="n">
        <v>12222</v>
      </c>
    </row>
    <row r="15" spans="1:6">
      <c r="A15" s="4" t="s">
        <v>124</v>
      </c>
      <c r="D15" s="5" t="n">
        <v>-281497</v>
      </c>
      <c r="E15" s="5" t="n">
        <v>-935193</v>
      </c>
    </row>
    <row r="16" spans="1:6">
      <c r="A16" s="3" t="s">
        <v>125</v>
      </c>
    </row>
    <row r="17" spans="1:6">
      <c r="A17" s="4" t="s">
        <v>126</v>
      </c>
      <c r="D17" s="5" t="n">
        <v>14877</v>
      </c>
      <c r="E17" s="4" t="s">
        <v>37</v>
      </c>
    </row>
    <row r="18" spans="1:6">
      <c r="A18" s="4" t="s">
        <v>127</v>
      </c>
      <c r="D18" s="5" t="n">
        <v>14877</v>
      </c>
      <c r="E18" s="4" t="s">
        <v>37</v>
      </c>
    </row>
    <row r="19" spans="1:6">
      <c r="A19" s="3" t="s">
        <v>128</v>
      </c>
    </row>
    <row r="20" spans="1:6">
      <c r="A20" s="4" t="s">
        <v>129</v>
      </c>
      <c r="D20" s="4" t="s">
        <v>37</v>
      </c>
      <c r="E20" s="5" t="n">
        <v>1940950</v>
      </c>
    </row>
    <row r="21" spans="1:6">
      <c r="A21" s="4" t="s">
        <v>130</v>
      </c>
      <c r="D21" s="4" t="s">
        <v>37</v>
      </c>
      <c r="E21" s="5" t="n">
        <v>63</v>
      </c>
    </row>
    <row r="22" spans="1:6">
      <c r="A22" s="4" t="s">
        <v>131</v>
      </c>
      <c r="D22" s="4" t="s">
        <v>37</v>
      </c>
      <c r="E22" s="5" t="n">
        <v>100000</v>
      </c>
    </row>
    <row r="23" spans="1:6">
      <c r="A23" s="4" t="s">
        <v>132</v>
      </c>
      <c r="D23" s="4" t="s">
        <v>37</v>
      </c>
      <c r="E23" s="5" t="n">
        <v>2041013</v>
      </c>
    </row>
    <row r="24" spans="1:6">
      <c r="A24" s="4" t="s">
        <v>133</v>
      </c>
      <c r="D24" s="5" t="n">
        <v>-266620</v>
      </c>
      <c r="E24" s="5" t="n">
        <v>1105820</v>
      </c>
    </row>
    <row r="25" spans="1:6">
      <c r="A25" s="4" t="s">
        <v>134</v>
      </c>
      <c r="D25" s="5" t="n">
        <v>499919</v>
      </c>
      <c r="E25" s="5" t="n">
        <v>2959</v>
      </c>
      <c r="F25" s="5" t="n">
        <v>2959</v>
      </c>
    </row>
    <row r="26" spans="1:6">
      <c r="A26" s="4" t="s">
        <v>135</v>
      </c>
      <c r="B26" s="6" t="n">
        <v>233299</v>
      </c>
      <c r="C26" s="6" t="n">
        <v>1108779</v>
      </c>
      <c r="D26" s="5" t="n">
        <v>233299</v>
      </c>
      <c r="E26" s="5" t="n">
        <v>1108779</v>
      </c>
      <c r="F26" s="6" t="n">
        <v>499919</v>
      </c>
    </row>
    <row r="27" spans="1:6">
      <c r="A27" s="3" t="s">
        <v>136</v>
      </c>
    </row>
    <row r="28" spans="1:6">
      <c r="A28" s="4" t="s">
        <v>137</v>
      </c>
      <c r="D28" s="4" t="s">
        <v>37</v>
      </c>
      <c r="E28" s="5" t="n">
        <v>50000</v>
      </c>
    </row>
    <row r="29" spans="1:6">
      <c r="A29" s="4" t="s">
        <v>138</v>
      </c>
      <c r="D29" s="4" t="s">
        <v>37</v>
      </c>
      <c r="E29" s="5" t="n">
        <v>-80000</v>
      </c>
    </row>
    <row r="30" spans="1:6">
      <c r="A30" s="4" t="s">
        <v>139</v>
      </c>
      <c r="D30" s="4" t="s">
        <v>37</v>
      </c>
      <c r="E30" s="6" t="n">
        <v>8521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07:44:40Z</dcterms:created>
  <dcterms:modified xmlns:dcterms="http://purl.org/dc/terms/" xmlns:xsi="http://www.w3.org/2001/XMLSchema-instance" xsi:type="dcterms:W3CDTF">2019-08-14T07:44:40Z</dcterms:modified>
</cp:coreProperties>
</file>